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9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0001413032</t>
  </si>
  <si>
    <t>Amendment Flag</t>
  </si>
  <si>
    <t>dei_AmendmentFlag</t>
  </si>
  <si>
    <t>false</t>
  </si>
  <si>
    <t>Document Creation Date</t>
  </si>
  <si>
    <t>dei_DocumentCreationDate</t>
  </si>
  <si>
    <t>May 11,
		2020</t>
  </si>
  <si>
    <t>Document Effective Date</t>
  </si>
  <si>
    <t>dei_DocumentEffectiveDate</t>
  </si>
  <si>
    <t>Prospectus Date</t>
  </si>
  <si>
    <t>rr_ProspectusDate</t>
  </si>
  <si>
    <t>May 1,
		2020</t>
  </si>
  <si>
    <t>Entity Inv Company Type</t>
  </si>
  <si>
    <t>dei_EntityInvCompanyType</t>
  </si>
  <si>
    <t>N-1A</t>
  </si>
  <si>
    <t>May 01, 2020</t>
  </si>
  <si>
    <t>Supplement dated May 11, 2020 to the Prospectus, as supplemented, of the following funds: Fund Prospectus Dated Columbia Funds Variable Series Trust II  Variable Portfolio - Partners International Core Equity Fund 5/1/2020  Variable Portfolio - Partners International Growth Fund 5/1/2020  Variable Portfolio - Partners International Value Fund 5/1/2020 For Variable Portfolio - Partners International Core Equity Fund: For Variable Portfolio - Partners International Growth Fund: For Variable Portfolio - Partners International Value Fund:</t>
  </si>
  <si>
    <t>Supplement to Prospectus [Text Block]</t>
  </si>
  <si>
    <t>rr_SupplementToProspectusTextBlock</t>
  </si>
  <si>
    <t>VP - PARTNERS INTERNATIONAL CORE EQUITY FUND</t>
  </si>
  <si>
    <t>Supplement dated May 11, 2020 to the Prospectus, as supplemented, of the following funds: Fund Prospectus Dated Columbia Funds Variable Series Trust II  Variable Portfolio - Partners International Core Equity Fund 5/1/2020 For Variable Portfolio - Partners International Core Equity Fund:</t>
  </si>
  <si>
    <t>VP - PARTNERS INTERNATIONAL GROWTH FUND</t>
  </si>
  <si>
    <t>Supplement dated May 11, 2020 to the Prospectus, as supplemented, of the following funds: Fund Prospectus Dated Columbia Funds Variable Series Trust II  Variable Portfolio - Partners International Growth Fund 5/1/2020 For Variable Portfolio - Partners International Growth Fund:</t>
  </si>
  <si>
    <t>VP - PARTNERS INTERNATIONAL VALUE FUND</t>
  </si>
  <si>
    <t>Supplement dated May 11, 2020 to the Prospectus, as supplemented, of the following funds: Fund Prospectus Dated Columbia Funds Variable Series Trust II  Variable Portfolio - Partners International Value Fund 5/1/2020 For Variable Portfolio - Partners International Value Fund: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8</v>
      </c>
    </row>
    <row r="12" spans="1:3">
      <c r="A12" s="4" t="s">
        <v>39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0:15:04Z</dcterms:created>
  <dcterms:modified xmlns:dcterms="http://purl.org/dc/terms/" xmlns:xsi="http://www.w3.org/2001/XMLSchema-instance" xsi:type="dcterms:W3CDTF">2020-05-18T10:15:04Z</dcterms:modified>
</cp:coreProperties>
</file>